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LM Corporation</t>
        </is>
      </c>
    </row>
    <row r="8">
      <c r="A8" s="4" t="inlineStr">
        <is>
          <t>Entity Central Index Key</t>
        </is>
      </c>
      <c r="B8" s="4" t="inlineStr">
        <is>
          <t>0001032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how s for r th 0 Sub-Industry
Value of Initial Fixed $100
Fiscal Year (a) SCT Total (b) 1 CAP to CEO 1 (c) 2 SCT Total (d) 3 CAP to CEO 2 (e) 2 Average (f) 4 Average (g) 2 TSR (h) 5 Peer Group TSR (i) 5 Net Income ($ in mil- lions) (j) Company- (k) 6
2022 $0 $0 $7,809,136 $3,242,518 $2,144,103 $1,683,781 $195.73 $110.91 $469.0 43rd
2021 $0 $0 $7,047,062 $19,612,482 $2,067,229 $2,891,752 $226.14 $137.67 $1,160.5 89th
2020 $9,819,626 $13,432,081 $11,106,257 $18,521,966 $1,993,290 $2,430,458 $140.90 $100.83 $880.7 98th
1 The dollar amounts reported in column (b) are the amounts of total compensation reported for Mr. Quinlan (our CEO until April 20, 2020) for each corresponding year in the “Total” column of the Summary Compensation Table. Refer to the Summary Compensation Table as set forth on page 52 of our proxy statement filed with the SEC on April 22, 2021.
2 The dollar amounts reported in columns (c), (e), and (g) represent the amount of “compensation actually paid” (otherwise known as CAP), adjusted as follow in the table below, as determined in accordance with SEC rules. None of the equity awards held by our NEOs were forfeited during the preceding three years; therefore, no amounts are reported for forfeited awards. “Compensation actually paid” does not necessarily represent cash and/or equity value transferred to the applicable NEO without restriction, but rather is a value calculated under applicable SEC rules. We do not have a defined benefit plan, so no adjustment for pension benefits is included in the table below. Fair values set forth in the table below are computed in accordance with ASC 718 as of the end of the respective fiscal year, other than fair values of the awards that vest in the covered year, which are valued as of the applicable vesting date. Similarly, no adjustment is made for dividends because the amount associated with such dividends are reflected in the fair value of the award for the covered fiscal year. The reconciliation from the Summary Compensation Table to CAP is summarized in the table below.
Fiscal Year Executives SCT (a) Grant Date (b) Year End (i) Change in (ii) Change in (iii) Total Equity CAP (d) =(a)-(b)+(c)
2022 CEO 1 $0 $0 $0 $0 $0 $0 $0
CEO 2 $7,809,136 $5,373,654 $4,496,776 ($2,877,215) ($812,525) $807,036 $3,242,518
Other NEOs $2,144,103 $900,083 $749,279 ($284,324) ($25,193) $439,762 $1,683,781
2021 CEO 1 $0 $0 $0 $0 $0 $0 $0
CEO 2 $7,047,062 $4,223,345 $5,721,809 $8,549,142 $2,517,814 $16,788,765 $19,612,482
Other NEOs $2,067,229 $791,863 $1,069,779 $514,876 $31,731 $1,616,386 $2,891,752
2020 CEO 1 $9,819,626 $3,487,623 $3,957,718 $2,199,774 $942,586 $7,100,078 $13,432,081
CEO 2 $11,106,257 $8,824,635 $16,240,344 $0 $0 $16,240,344 $18,521,966
Other NEOs $1,993,290 $569,479 $649,801 $248,107 $108,739 $1,006,647 $2,430,458
(a) The dollar amounts reported in the Summary Compensation Table for the applicabl e ar.
(b) The grant date fair value of equity awards represents the total of the amounts reported in the “Stock Awards” column in the Summary Compensation Table for the applicable year.
(c) The recalculated value of equity awards for each applicable year includes the addition (or subtraction, as applicable) of the following:
(i) the year-end
(ii) the amount of change as of the end of the applicable year (from the end of the prior fiscal year) in fair value of any awards granted in prior years that are outstanding and unvested as of the end of the applicable year;
(iii) for awards that vest in the applicable year, the change in the fair value as of the vesting date from the beginning of the applicable year.
While the equity awards disclosed in the Summary Compensation Table are based on the grant date fair values computed in accordance with FASB ASC Topic 718, the equity award values disclosed pursuant to CAP in the table above are calculated in the following manner:
• The stock prices used to calculate the figures in columns (i) and (ii) in the above table are as follows: $8.91 on December 31, 2019, $12.39 on December 31, 2020, $19.67 on December 31, 2021, and $16.60 on December 31, 2022. The stock prices used to calculate the figures in column (iii) in the above table are based on the closing prices on the vesting dates of the applicable awards.
• The valuation assumptions and processes used to recalculate fair values did not materially differ from those disclosed at the time of grant.
(d) “Compensation actually paid” does not necessarily represent cash and/or equity value transferred to the applicable NEO without restriction, but rather is a value calculated under applicable SEC rules.
3 The dollar amounts reported in column (d) are the amounts of total compensation reported for Mr. Witter (our CEO from April 20, 2020 to present) for each corresponding year in the “Total” column of the Summary Compensation Table. Refer to the Summary Compensation Table as set forth on page 52 of this proxy statement.
4 The dollar amounts reported in column (f) are the average amounts of total compensation reported for the other Named Executive Officers for each corresponding year in the “Total” column of the Summary Compensation Table. Refer to the Summary Compensation Table as set forth on page 52 of this proxy statement. For each of 2020, 2021 and 2022, the other NEOs were:
2022 Steven J McGarry, Kerri Palmer, Donna Vieira, Daniel Kennedy
2021 Steven J McGarry, Kerri Palmer, Donna Vieira, Daniel Kennedy
2020 Steven J McGarry, Paul Thome, Donna Vieira, Daniel Kennedy
5 TSR is determined based on the value of an initial fixed investment of $100. The TSR peer group consists of the S&amp;P Super Composite Consumer Finance Sub Industry Index, which is used for our Stock Performance presentation set forth in the Company’s Annual Report on Form 10-K
6 Our Company-Selected Measure is Relative TSR consistent with the peer group used in the PSU metric under our annual Long Term Incentive Program. For illustrative purposes, calculations within this column are based on 1-year 3-year Sub-Industry e</t>
        </is>
      </c>
      <c r="C4" s="4" t="inlineStr">
        <is>
          <t xml:space="preserve"> </t>
        </is>
      </c>
      <c r="D4" s="4" t="inlineStr">
        <is>
          <t xml:space="preserve"> </t>
        </is>
      </c>
    </row>
    <row r="5">
      <c r="A5" s="4" t="inlineStr">
        <is>
          <t>Company Selected Measure Name</t>
        </is>
      </c>
      <c r="B5" s="4" t="inlineStr">
        <is>
          <t>Relative TSR</t>
        </is>
      </c>
      <c r="C5" s="4" t="inlineStr">
        <is>
          <t xml:space="preserve"> </t>
        </is>
      </c>
      <c r="D5" s="4" t="inlineStr">
        <is>
          <t xml:space="preserve"> </t>
        </is>
      </c>
    </row>
    <row r="6">
      <c r="A6" s="4" t="inlineStr">
        <is>
          <t>Named Executive Officers, Footnote [Text Block]</t>
        </is>
      </c>
      <c r="B6" s="4" t="inlineStr">
        <is>
          <t>4 The dollar amounts reported in column (f) are the average amounts of total compensation reported for the other Named Executive Officers for each corresponding year in the “Total” column of the Summary Compensation Table. Refer to the Summary Compensation Table as set forth on page 52 of this proxy statement. For each of 2020, 2021 and 2022, the other NEOs were:
2022 Steven J McGarry, Kerri Palmer, Donna Vieira, Daniel Kennedy
2021 Steven J McGarry, Kerri Palmer, Donna Vieira, Daniel Kennedy
2020 Steven J McGarry, Paul Thome, Donna Vieira, Daniel Kennedy</t>
        </is>
      </c>
      <c r="C6" s="4" t="inlineStr">
        <is>
          <t xml:space="preserve"> </t>
        </is>
      </c>
      <c r="D6" s="4" t="inlineStr">
        <is>
          <t xml:space="preserve"> </t>
        </is>
      </c>
    </row>
    <row r="7">
      <c r="A7" s="4" t="inlineStr">
        <is>
          <t>Peer Group Issuers, Footnote [Text Block]</t>
        </is>
      </c>
      <c r="B7" s="4" t="inlineStr">
        <is>
          <t>TSR is determined based on the value of an initial fixed investment of $100. The TSR peer group consists of the S&amp;P Super Composite Consumer Finance Sub Industry Index, which is used for our Stock Performance presentation set forth in the Company’s Annual Report on Form 10-K</t>
        </is>
      </c>
      <c r="C7" s="4" t="inlineStr">
        <is>
          <t xml:space="preserve"> </t>
        </is>
      </c>
      <c r="D7" s="4" t="inlineStr">
        <is>
          <t xml:space="preserve"> </t>
        </is>
      </c>
    </row>
    <row r="8">
      <c r="A8" s="4" t="inlineStr">
        <is>
          <t>Adjustment To PEO Compensation, Footnote [Text Block]</t>
        </is>
      </c>
      <c r="B8" s="4" t="inlineStr">
        <is>
          <t xml:space="preserve">Fiscal Year Executives SCT (a) Grant Date (b) Year End (i) Change in (ii) Change in (iii) Total Equity CAP (d) =(a)-(b)+(c)
2022 CEO 1 $0 $0 $0 $0 $0 $0 $0
CEO 2 $7,809,136 $5,373,654 $4,496,776 ($2,877,215) ($812,525) $807,036 $3,242,518
Other NEOs $2,144,103 $900,083 $749,279 ($284,324) ($25,193) $439,762 $1,683,781
2021 CEO 1 $0 $0 $0 $0 $0 $0 $0
CEO 2 $7,047,062 $4,223,345 $5,721,809 $8,549,142 $2,517,814 $16,788,765 $19,612,482
Other NEOs $2,067,229 $791,863 $1,069,779 $514,876 $31,731 $1,616,386 $2,891,752
2020 CEO 1 $9,819,626 $3,487,623 $3,957,718 $2,199,774 $942,586 $7,100,078 $13,432,081
CEO 2 $11,106,257 $8,824,635 $16,240,344 $0 $0 $16,240,344 $18,521,966
Other NEOs $1,993,290 $569,479 $649,801 $248,107 $108,739 $1,006,647 $2,430,458
(a) The dollar amounts reported in the Summary Compensation Table for the applicabl e ar.
(b) The grant date fair value of equity awards represents the total of the amounts reported in the “Stock Awards” column in the Summary Compensation Table for the applicable year.
(c) The recalculated value of equity awards for each applicable year includes the addition (or subtraction, as applicable) of the following:
(i) the year-end
(ii) the amount of change as of the end of the applicable year (from the end of the prior fiscal year) in fair value of any awards granted in prior years that are outstanding and unvested as of the end of the applicable year;
(iii) for awards that vest in the applicable year, the change in the fair value as of the vesting date from the beginning of the applicable year.
While the equity awards disclosed in the Summary Compensation Table are based on the grant date fair values computed in accordance with FASB ASC Topic 718, the equity award values disclosed pursuant to CAP in the table above are calculated in the following manner:
• The stock prices used to calculate the figures in columns (i) and (ii) in the above table are as follows: $8.91 on December 31, 2019, $12.39 on December 31, 2020, $19.67 on December 31, 2021, and $16.60 on December 31, 2022. The stock prices used to calculate the figures in column (iii) in the above table are based on the closing prices on the vesting dates of the applicable awards.
• The valuation assumptions and processes used to recalculate fair values did not materially differ from those disclosed at the time of grant.
(d) “Compensation actually paid” does not necessarily represent cash and/or equity value transferred to the applicable NEO without restriction, but rather is a value calculated under applicable SEC rules. </t>
        </is>
      </c>
      <c r="C8" s="4" t="inlineStr">
        <is>
          <t xml:space="preserve"> </t>
        </is>
      </c>
      <c r="D8" s="4" t="inlineStr">
        <is>
          <t xml:space="preserve"> </t>
        </is>
      </c>
    </row>
    <row r="9">
      <c r="A9" s="4" t="inlineStr">
        <is>
          <t>Non-PEO NEO Average Total Compensation Amount</t>
        </is>
      </c>
      <c r="B9" s="5" t="n">
        <v>2144103</v>
      </c>
      <c r="C9" s="5" t="n">
        <v>2067229</v>
      </c>
      <c r="D9" s="5" t="n">
        <v>1993290</v>
      </c>
    </row>
    <row r="10">
      <c r="A10" s="4" t="inlineStr">
        <is>
          <t>Non-PEO NEO Average Compensation Actually Paid Amount</t>
        </is>
      </c>
      <c r="B10" s="5" t="n">
        <v>1683781</v>
      </c>
      <c r="C10" s="6" t="n">
        <v>2891752</v>
      </c>
      <c r="D10" s="6" t="n">
        <v>2430458</v>
      </c>
    </row>
    <row r="11">
      <c r="A11" s="4" t="inlineStr">
        <is>
          <t>Adjustment to Non-PEO NEO Compensation Footnote [Text Block]</t>
        </is>
      </c>
      <c r="B11" s="4" t="inlineStr">
        <is>
          <t xml:space="preserve">Fiscal Year Executives SCT (a) Grant Date (b) Year End (i) Change in (ii) Change in (iii) Total Equity CAP (d) =(a)-(b)+(c)
2022 CEO 1 $0 $0 $0 $0 $0 $0 $0
CEO 2 $7,809,136 $5,373,654 $4,496,776 ($2,877,215) ($812,525) $807,036 $3,242,518
Other NEOs $2,144,103 $900,083 $749,279 ($284,324) ($25,193) $439,762 $1,683,781
2021 CEO 1 $0 $0 $0 $0 $0 $0 $0
CEO 2 $7,047,062 $4,223,345 $5,721,809 $8,549,142 $2,517,814 $16,788,765 $19,612,482
Other NEOs $2,067,229 $791,863 $1,069,779 $514,876 $31,731 $1,616,386 $2,891,752
2020 CEO 1 $9,819,626 $3,487,623 $3,957,718 $2,199,774 $942,586 $7,100,078 $13,432,081
CEO 2 $11,106,257 $8,824,635 $16,240,344 $0 $0 $16,240,344 $18,521,966
Other NEOs $1,993,290 $569,479 $649,801 $248,107 $108,739 $1,006,647 $2,430,458
(a) The dollar amounts reported in the Summary Compensation Table for the applicabl e ar.
(b) The grant date fair value of equity awards represents the total of the amounts reported in the “Stock Awards” column in the Summary Compensation Table for the applicable year.
(c) The recalculated value of equity awards for each applicable year includes the addition (or subtraction, as applicable) of the following:
(i) the year-end
(ii) the amount of change as of the end of the applicable year (from the end of the prior fiscal year) in fair value of any awards granted in prior years that are outstanding and unvested as of the end of the applicable year;
(iii) for awards that vest in the applicable year, the change in the fair value as of the vesting date from the beginning of the applicable year.
While the equity awards disclosed in the Summary Compensation Table are based on the grant date fair values computed in accordance with FASB ASC Topic 718, the equity award values disclosed pursuant to CAP in the table above are calculated in the following manner:
• The stock prices used to calculate the figures in columns (i) and (ii) in the above table are as follows: $8.91 on December 31, 2019, $12.39 on December 31, 2020, $19.67 on December 31, 2021, and $16.60 on December 31, 2022. The stock prices used to calculate the figures in column (iii) in the above table are based on the closing prices on the vesting dates of the applicable awards.
• The valuation assumptions and processes used to recalculate fair values did not materially differ from those disclosed at the time of grant.
(d) “Compensation actually paid” does not necessarily represent cash and/or equity value transferred to the applicable NEO without restriction, but rather is a value calculated under applicable SEC rules.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Vs Peer Group [Text Block]</t>
        </is>
      </c>
      <c r="C15" s="4" t="inlineStr">
        <is>
          <t xml:space="preserve"> </t>
        </is>
      </c>
      <c r="D15" s="4" t="inlineStr">
        <is>
          <t xml:space="preserve"> </t>
        </is>
      </c>
    </row>
    <row r="16">
      <c r="A16" s="4" t="inlineStr">
        <is>
          <t>Tabular List [Table Text Block]</t>
        </is>
      </c>
      <c r="B16" s="4" t="inlineStr">
        <is>
          <t>2022 Performance Measures TheCompensation Committee uses a mix of performance measures throughout the AIP and LTIP in order to align executive pay with Company performance. As required by SEC rules, the performance measures identified as the most important for NEOs’ 2022 compensation decisions are listed in the table to the right. These performance measures are each described in more detail in the CD&amp;A.
Most Important Performance Measures
Relative TSR
Pre-Tax, Pre-Provision, Pre-Operating
Private Education Loan Originations
Operating Expenses
Net Charge-Offs</t>
        </is>
      </c>
      <c r="C16" s="4" t="inlineStr">
        <is>
          <t xml:space="preserve"> </t>
        </is>
      </c>
      <c r="D16" s="4" t="inlineStr">
        <is>
          <t xml:space="preserve"> </t>
        </is>
      </c>
    </row>
    <row r="17">
      <c r="A17" s="4" t="inlineStr">
        <is>
          <t>Total Shareholder Return Amount</t>
        </is>
      </c>
      <c r="B17" s="7" t="n">
        <v>195.73</v>
      </c>
      <c r="C17" s="8" t="n">
        <v>226.14</v>
      </c>
      <c r="D17" s="9" t="n">
        <v>140.9</v>
      </c>
    </row>
    <row r="18">
      <c r="A18" s="4" t="inlineStr">
        <is>
          <t>Peer Group Total Shareholder Return Amount</t>
        </is>
      </c>
      <c r="B18" s="8" t="n">
        <v>110.91</v>
      </c>
      <c r="C18" s="8" t="n">
        <v>137.67</v>
      </c>
      <c r="D18" s="8" t="n">
        <v>100.83</v>
      </c>
    </row>
    <row r="19">
      <c r="A19" s="4" t="inlineStr">
        <is>
          <t>Net Income (Loss)</t>
        </is>
      </c>
      <c r="B19" s="5" t="n">
        <v>469000000</v>
      </c>
      <c r="C19" s="5" t="n">
        <v>1160500000</v>
      </c>
      <c r="D19" s="5" t="n">
        <v>880700000</v>
      </c>
    </row>
    <row r="20">
      <c r="A20" s="4" t="inlineStr">
        <is>
          <t>Company Selected Measure Amount</t>
        </is>
      </c>
      <c r="B20" s="8" t="n">
        <v>0.43</v>
      </c>
      <c r="C20" s="8" t="n">
        <v>0.89</v>
      </c>
      <c r="D20" s="8" t="n">
        <v>0.98</v>
      </c>
    </row>
    <row r="21">
      <c r="A21" s="4" t="inlineStr">
        <is>
          <t>PEO Name</t>
        </is>
      </c>
      <c r="B21" s="4" t="inlineStr">
        <is>
          <t>Mr. Witter</t>
        </is>
      </c>
      <c r="C21" s="4" t="inlineStr">
        <is>
          <t xml:space="preserve"> </t>
        </is>
      </c>
      <c r="D21" s="4" t="inlineStr">
        <is>
          <t>Mr. Quinlan</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lative TSR</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Pre-Tax, Pre-Provision, Pre-Operating Expense Income Per Shar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Private Education Loan Originations</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perating Expenses</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et Charge-Offs</t>
        </is>
      </c>
      <c r="C36" s="4" t="inlineStr">
        <is>
          <t xml:space="preserve"> </t>
        </is>
      </c>
      <c r="D36" s="4" t="inlineStr">
        <is>
          <t xml:space="preserve"> </t>
        </is>
      </c>
    </row>
    <row r="37">
      <c r="A37" s="4" t="inlineStr">
        <is>
          <t>Raymond J. Quinlan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0</v>
      </c>
      <c r="C39" s="5" t="n">
        <v>0</v>
      </c>
      <c r="D39" s="5" t="n">
        <v>9819626</v>
      </c>
    </row>
    <row r="40">
      <c r="A40" s="4" t="inlineStr">
        <is>
          <t>PEO Actually Paid Compensation Amount</t>
        </is>
      </c>
      <c r="B40" s="6" t="n">
        <v>0</v>
      </c>
      <c r="C40" s="6" t="n">
        <v>0</v>
      </c>
      <c r="D40" s="6" t="n">
        <v>13432081</v>
      </c>
    </row>
    <row r="41">
      <c r="A41" s="4" t="inlineStr">
        <is>
          <t>Mr. Witte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PEO Total Compensation Amount</t>
        </is>
      </c>
      <c r="B43" s="6" t="n">
        <v>7809136</v>
      </c>
      <c r="C43" s="6" t="n">
        <v>7047062</v>
      </c>
      <c r="D43" s="6" t="n">
        <v>11106257</v>
      </c>
    </row>
    <row r="44">
      <c r="A44" s="4" t="inlineStr">
        <is>
          <t>PEO Actually Paid Compensation Amount</t>
        </is>
      </c>
      <c r="B44" s="6" t="n">
        <v>3242518</v>
      </c>
      <c r="C44" s="6" t="n">
        <v>19612482</v>
      </c>
      <c r="D44" s="6" t="n">
        <v>18521966</v>
      </c>
    </row>
    <row r="45">
      <c r="A45" s="4" t="inlineStr">
        <is>
          <t>PEO [Member] | Raymond J. Quinlan [Member] | Grant Date Fair Value of Stock Awards Reported in SCT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3487623</v>
      </c>
    </row>
    <row r="48">
      <c r="A48" s="4" t="inlineStr">
        <is>
          <t>PEO [Member] | Raymond J. Quinlan [Member] | Year End Fair Value of New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3957718</v>
      </c>
    </row>
    <row r="51">
      <c r="A51" s="4" t="inlineStr">
        <is>
          <t>PEO [Member] | Raymond J. Quinlan [Member] | Change in Fair Value of Outstanding Unvested Awards from Prior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2199774</v>
      </c>
    </row>
    <row r="54">
      <c r="A54" s="4" t="inlineStr">
        <is>
          <t>PEO [Member] | Raymond J. Quinlan [Member] | Change in Fair Value of Awards from Prior Years that Vested in 2022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942586</v>
      </c>
    </row>
    <row r="57">
      <c r="A57" s="4" t="inlineStr">
        <is>
          <t>PEO [Member] | Raymond J. Quinlan [Member] | Total Equity CAP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7100078</v>
      </c>
    </row>
    <row r="60">
      <c r="A60" s="4" t="inlineStr">
        <is>
          <t>PEO [Member] | Mr. Witter [Member] | Grant Date Fair Value of Stock Awards Reported in SCT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373654</v>
      </c>
      <c r="C62" s="6" t="n">
        <v>4223345</v>
      </c>
      <c r="D62" s="6" t="n">
        <v>8824635</v>
      </c>
    </row>
    <row r="63">
      <c r="A63" s="4" t="inlineStr">
        <is>
          <t>PEO [Member] | Mr. Witter [Member] | Year End Fair Value of New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4496776</v>
      </c>
      <c r="C65" s="6" t="n">
        <v>5721809</v>
      </c>
      <c r="D65" s="6" t="n">
        <v>16240344</v>
      </c>
    </row>
    <row r="66">
      <c r="A66" s="4" t="inlineStr">
        <is>
          <t>PEO [Member] | Mr. Witter [Member] | Change in Fair Value of Outstanding Unvested Awards from Prior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877215</v>
      </c>
      <c r="C68" s="6" t="n">
        <v>8549142</v>
      </c>
      <c r="D68" s="6" t="n">
        <v>0</v>
      </c>
    </row>
    <row r="69">
      <c r="A69" s="4" t="inlineStr">
        <is>
          <t>PEO [Member] | Mr. Witter [Member] | Change in Fair Value of Awards from Prior Years that Vested in 2022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812525</v>
      </c>
      <c r="C71" s="6" t="n">
        <v>2517814</v>
      </c>
      <c r="D71" s="6" t="n">
        <v>0</v>
      </c>
    </row>
    <row r="72">
      <c r="A72" s="4" t="inlineStr">
        <is>
          <t>PEO [Member] | Mr. Witter [Member] | Total Equity CAP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807036</v>
      </c>
      <c r="C74" s="6" t="n">
        <v>16788765</v>
      </c>
      <c r="D74" s="6" t="n">
        <v>16240344</v>
      </c>
    </row>
    <row r="75">
      <c r="A75" s="4" t="inlineStr">
        <is>
          <t>Non-PEO NEO [Member] | Grant Date Fair Value of Stock Awards Reported in SC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900083</v>
      </c>
      <c r="C77" s="6" t="n">
        <v>791863</v>
      </c>
      <c r="D77" s="6" t="n">
        <v>569479</v>
      </c>
    </row>
    <row r="78">
      <c r="A78" s="4" t="inlineStr">
        <is>
          <t>Non-PEO NEO [Member] | Year End Fair Value of New Award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749279</v>
      </c>
      <c r="C80" s="6" t="n">
        <v>1069779</v>
      </c>
      <c r="D80" s="6" t="n">
        <v>649801</v>
      </c>
    </row>
    <row r="81">
      <c r="A81" s="4" t="inlineStr">
        <is>
          <t>Non-PEO NEO [Member] | Change in Fair Value of Outstanding Unvested Awards from Prior Year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284324</v>
      </c>
      <c r="C83" s="6" t="n">
        <v>514876</v>
      </c>
      <c r="D83" s="6" t="n">
        <v>248107</v>
      </c>
    </row>
    <row r="84">
      <c r="A84" s="4" t="inlineStr">
        <is>
          <t>Non-PEO NEO [Member] | Change in Fair Value of Awards from Prior Years that Vested in 2022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25193</v>
      </c>
      <c r="C86" s="6" t="n">
        <v>31731</v>
      </c>
      <c r="D86" s="6" t="n">
        <v>108739</v>
      </c>
    </row>
    <row r="87">
      <c r="A87" s="4" t="inlineStr">
        <is>
          <t>Non-PEO NEO [Member] | Total Equity CAP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5" t="n">
        <v>439762</v>
      </c>
      <c r="C89" s="5" t="n">
        <v>1616386</v>
      </c>
      <c r="D89" s="5" t="n">
        <v>10066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5:00Z</dcterms:created>
  <dcterms:modified xmlns:dcterms="http://purl.org/dc/terms/" xmlns:xsi="http://www.w3.org/2001/XMLSchema-instance" xsi:type="dcterms:W3CDTF">2023-04-27T20:35:00Z</dcterms:modified>
</cp:coreProperties>
</file>